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GuideSt" sheetId="2" state="visible" r:id="rId2"/>
    <sheet xmlns:r="http://schemas.openxmlformats.org/officeDocument/2006/relationships" name="Risk_Return Detail Data- Guide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7">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GuideStone Funds</t>
  </si>
  <si>
    <t>Central Index Key</t>
  </si>
  <si>
    <t>dei_EntityCentralIndexKey</t>
  </si>
  <si>
    <t>Amendment Flag</t>
  </si>
  <si>
    <t>dei_AmendmentFlag</t>
  </si>
  <si>
    <t>false</t>
  </si>
  <si>
    <t>Document Creation Date</t>
  </si>
  <si>
    <t>dei_DocumentCreationDate</t>
  </si>
  <si>
    <t>Nov. 13,
		2017</t>
  </si>
  <si>
    <t>Document Effective Date</t>
  </si>
  <si>
    <t>dei_DocumentEffectiveDate</t>
  </si>
  <si>
    <t>Prospectus Date</t>
  </si>
  <si>
    <t>rr_ProspectusDate</t>
  </si>
  <si>
    <t>May 1,
		2017</t>
  </si>
  <si>
    <t>May 01, 2017</t>
  </si>
  <si>
    <t xml:space="preserve">GUIDESTONE FUNDS Supplement dated November 13, 2017 to Prospectus dated May 1, 2017, as amended July 1, 2017 This supplement provides new information beyond that contained in the Prospectus. It should be retained and read in conjunction with the Prospectus. I. CHANGES TO PRINCIPAL INVESTMENT STRATEGIES FOR THE TARGET DATE FUNDS Effective January 12, 2018, the principal investment strategies for the Target Date Funds will be amended as outlined in this section. In the section disclosing “Principal Investment Strategies” for each of the MyDestination 2015 Fund, MyDestination 2025 Fund, MyDestination 2035 Fund, MyDestination 2045 Fund and MyDestination 2055, beginning on pages 5, 11, 17, 23 and 29, respectively, the second and third bullet points are deleted in their entirety and replaced with the following: • Over time, the allocation to asset classes will change according to a predetermined “glide path” shown in the chart below. The glide path adjusts the percentage of fixed-income securities and the percentage of equity securities to become more conservative each year until approximately 15 years after the Target Date. The Fund is not designed for a lump sum redemption at the retirement date. The Fund pursues the maximum amount of capital growth consistent with a reasonable amount of risk during the investor’s pre-retirement years and is intended to serve as a post-retirement investment vehicle with allocations designed to support an income stream during retirement along with some portfolio growth that exceeds inflation. The Fund does not guarantee a particular level of income through retirement. • The Adviser uses the following glide path to allocate the Fund’s assets. In the section disclosing “Principal Investment Strategies” for the MyDestination 2015 Fund, beginning on page 5, the fourth bullet point is deleted in its entirety and replaced with the following: • At the Target Date, the Fund’s allocation to stocks was approximately 55% of its assets. The Fund’s exposure to stocks will continue to decline until approximately 15 years after its Target Date, when its allocation to stocks will remain fixed at approximately 31% of its assets and the majority of the remainder will be invested in bonds with allocations to real assets and alternative investments. In the section disclosing “Principal Investment Strategies” for each of the MyDestination 2025 Fund, MyDestination 2035 Fund, MyDestination 2045 Fund and MyDestination 2055 Fund, beginning on pages 11, 17, 23 and 29, respectively, the fourth bullet point is deleted in its entirety and replaced with the following: • At the Target Date, the Fund’s allocation to stocks will be approximately 49% of its assets. The Fund’s exposure to stocks will continue to decline until approximately 15 years after its Target Date, when its allocation to stocks will remain fixed at approximately 31% of its assets and the majority of the remainder will be invested in bonds with allocations to real assets and alternative investments. In the section disclosing “Principal Investment Risks” for each of the MyDestination 2015 Fund, MyDestination 2025 Fund, MyDestination 2035 Fund, MyDestination 2045 Fund and MyDestination 2055 Fund, beginning on pages 6, 12, 18, 24 and 30, respectively, the risk factor titled “Inflation-Linked Debt Securities Risk” is deleted in its entirety and replaced with the following: • Inflation-Indexed Debt Securities Risk II. CHANGE TO PRINCIPAL INVESTMENT STRATEGIES FOR THE ASSET ALLOCATION FUNDS Effective January 12, 2018, the principal investment strategies for the Asset Allocation Funds will be amended as outlined in this section. In the section disclosing “Principal Investment Strategies” for the Conservative Allocation Fund on page 35, the second and third bullet points are deleted in their entirety and replaced with the following: • The Adviser uses the following potential ranges in allocating the Fund’s assets among the Select Funds or other investments. Range Fixed-Income (1)(2) 50-80% Equities (2)(3) 20-40% Real Assets (1)(2) 0-15% Alternatives (1)(2) 0-15% (1) (2) (3) • The Adviser may change the allocation ranges from time to time and may add or eliminate new or existing Select Funds or other investments without shareholder approval. • The asset classes in which the Fund may invest through the Select Funds generally are divided into: • Equity securities (such as common and preferred stock of U.S. companies and foreign companies of any size, including those located in developed and emerging markets), • Fixed-income securities (such as debt instruments issued by the U.S. government and its agencies and instrumentalities and foreign governments, mortgage- and asset-backed securities, domestic and foreign investment grade and high yield or “junk” bonds, inflation-indexed securities and short-term investments such as money market instruments), • Real assets (such as inflation-indexed bonds, real estate-related securities, equity securities of real estate investment trusts and securities of companies involved in the natural resources industries or that supply goods, technology and services to such companies), and • Alternative investments (such as short sales of stocks, equity index options, forward currency exchange contracts, equity swap agreements and other derivative instruments). In the section disclosing “Principal Investment Strategies” for the Balanced Allocation Fund on page 40, the second and third bullet points are deleted in their entirety and replaced with the following: • The Adviser uses the following potential ranges in allocating the Fund’s assets among the Select Funds or other investments. Range Fixed-Income (1)(2) 35-60% Equities (2)(3) 40-65% Real Assets (1)(2) 0-15% Alternatives (1)(2) 0-15% (1) These allocations may include investment grade and high yield (junk bond) fixed-income securities and may include foreign and domestic investments. (2) All asset classes include a Fund or Funds which may invest a portion of its or their assets in derivatives. (3) The Equities asset class may include a Fund which may invest a portion of its assets in fixed-income and convertible securities. • The Adviser may change the allocation ranges from time to time and may add or eliminate new or existing Select Funds or other investments without shareholder approval. • The asset classes in which the Fund may invest through the Select Funds generally are divided into: • Equity securities (such as common and preferred stock of U.S. companies and foreign companies of any size, including those located in developed and emerging markets), • Fixed-income securities (such as debt instruments issued by the U.S. government and its agencies and instrumentalities and foreign governments, mortgage- and asset-backed securities, domestic and foreign investment grade and high yield or “junk” bonds, inflation-indexed securities and short-term investments such as money market instruments), • Real assets (such as inflation-indexed bonds, real estate-related securities, equity securities of real estate investment trusts and securities of companies involved in the natural resources industries or that supply goods, technology and services to such companies), and • Alternative investments (such as short sales of stocks, equity index options, forward currency exchange contracts, equity swap agreements and other derivative instruments). In the section disclosing “Principal Investment Strategies” for the Growth Allocation Fund on page 45, the second and third bullet points are deleted in their entirety and replaced with the following: • The Adviser uses the following potential ranges in allocating the Fund’s assets among the Select Funds or other investments. Range Fixed-Income (1)(2) 10-35% Equities (2)(3) 65-90% Real Assets (1)(2) 0-15% Alternatives (1)(2) 0-15% (1) These allocations may include investment grade and high yield (junk bond) fixed-income securities and may include foreign and domestic investments. (2) All asset classes include a Fund or Funds which may invest a portion of its or their assets in derivatives. (3) The Equities asset class may include a Fund which may invest a portion of its assets in fixed-income and convertible securities. • The Adviser may change the allocation ranges from time to time and may add or eliminate new or existing Select Funds or other investments without shareholder approval. • The asset classes in which the Fund may invest through the Select Funds generally are divided into: • Equity securities (such as common and preferred stock of U.S. companies and foreign companies of any size, including those located in developed and emerging markets), • Fixed-income securities (such as debt instruments issued by the U.S. government and its agencies and instrumentalities and foreign governments, mortgage- and asset-backed securities, domestic and foreign investment grade and high yield or “junk” bonds, inflation-indexed securities and short-term investments such as money market instruments), • Real assets (such as real estate-related securities, equity securities of real estate investment trusts and securities of companies involved in the natural resources industries or that supply goods, technology and services to such companies), and • Alternative investments (such as short sales of stocks, equity index options, forward currency exchange contracts, equity swap agreements and other derivative instruments). In the section disclosing “Principal Investment Risks” for the Growth Allocation Fund beginning on page 45, the following risk factor is inserted as the second bullet point: • Alternative Investments Risk : In the section disclosing “Principal Investment Strategies” for the Aggressive Allocation Fund on page 50, the second and third bullet points are deleted in their entirety and replaced with the following: • The Adviser uses the following potential ranges in allocating the Fund’s assets among the Select Funds or other investments. Range Fixed-Income (1) 0-10% Equities (1) 90-100% (1) • The Adviser may change the allocation ranges from time to time and may add or eliminate new or existing Select Funds or other investments without shareholder approval. • The asset classes in which the Fund may invest through the Select Funds generally are divided into: • Equity securities (such as common and preferred stock of U.S. companies and foreign companies of any size, including those located in developed and emerging markets), • Fixed-income securities (such as debt instruments issued by the U.S. government and its agencies and instrumentalities and foreign governments, mortgage- and asset-backed securities, domestic and foreign investment grade and high yield or “junk” bonds, inflation-indexed securities and short-term investments such as money market instruments), In the section disclosing “Principal Investment Risks” for each of the Conservative Allocation Fund and Balanced Allocation Fund, beginning on pages 35 and 40, respectively, the risk factor titled “Inflation-Linked Debt Securities Risk” is deleted in its entirety and replaced with the following: • Inflation-Indexed Debt Securities Risk : III. CHANGE TO PRINCIPAL INVESTMENT STRATEGIES FOR THE MEDIUM-DURATION BOND FUND Effective January 12, 2018, the fourth bullet point in the section disclosing “Principal Investment Strategies” for the Medium-Duration Bond Fund on page 63 is deleted in its entirety and replaced with the following: • The average dollar-weighted duration of the Fund normally varies, in years, between +/-30% of the duration of the Bloomberg Barclays US Aggregate Bond Index (the “Index”). As of October 31, 2017, the average dollar-weighted duration of the Index was 5.96 years. Duration measures the expected life of a fixed-income security and its sensitivity to changes in interest rates. The longer a fixed-income security’s duration, the more sensitive that security will be to changes in interest rates. Similarly, the longer the Fund’s dollar-weighted average duration, the more sensitive the Fund will be to interest rate changes than a fund with a shorter dollar-weighted average duration. </t>
  </si>
  <si>
    <t>Supplement [Text Block]</t>
  </si>
  <si>
    <t>gsf_SupplementTextBlock</t>
  </si>
  <si>
    <t>MyDestination 2015 Fund</t>
  </si>
  <si>
    <t>GUIDESTONE FUNDS Supplement dated November 13, 2017 to Prospectus dated May 1, 2017, as amended July 1, 2017 This supplement provides new information beyond that contained in the Prospectus. It should be retained and read in conjunction with the Prospectus. I. CHANGES TO PRINCIPAL INVESTMENT STRATEGIES FOR THE TARGET DATE FUNDS Effective January 12, 2018, the principal investment strategies for the Target Date Funds will be amended as outlined in this section. In the section disclosing “Principal Investment Strategies” for each of the MyDestination 2015 Fund, MyDestination 2025 Fund, MyDestination 2035 Fund, MyDestination 2045 Fund and MyDestination 2055, beginning on pages 5, 11, 17, 23 and 29, respectively, the second and third bullet points are deleted in their entirety and replaced with the following: • Over time, the allocation to asset classes will change according to a predetermined “glide path” shown in the chart below. The glide path adjusts the percentage of fixed-income securities and the percentage of equity securities to become more conservative each year until approximately 15 years after the Target Date. The Fund is not designed for a lump sum redemption at the retirement date. The Fund pursues the maximum amount of capital growth consistent with a reasonable amount of risk during the investor’s pre-retirement years and is intended to serve as a post-retirement investment vehicle with allocations designed to support an income stream during retirement along with some portfolio growth that exceeds inflation. The Fund does not guarantee a particular level of income through retirement. • The Adviser uses the following glide path to allocate the Fund’s assets. In the section disclosing “Principal Investment Strategies” for the MyDestination 2015 Fund, beginning on page 5, the fourth bullet point is deleted in its entirety and replaced with the following: • At the Target Date, the Fund’s allocation to stocks was approximately 55% of its assets. The Fund’s exposure to stocks will continue to decline until approximately 15 years after its Target Date, when its allocation to stocks will remain fixed at approximately 31% of its assets and the majority of the remainder will be invested in bonds with allocations to real assets and alternative investments. In the section disclosing “Principal Investment Risks” for each of the MyDestination 2015 Fund, MyDestination 2025 Fund, MyDestination 2035 Fund, MyDestination 2045 Fund and MyDestination 2055 Fund, beginning on pages 6, 12, 18, 24 and 30, respectively, the risk factor titled “Inflation-Linked Debt Securities Risk” is deleted in its entirety and replaced with the following: • Inflation-Indexed Debt Securities Risk</t>
  </si>
  <si>
    <t>MyDestination 2025 Fund</t>
  </si>
  <si>
    <t>GUIDESTONE FUNDS Supplement dated November 13, 2017 to Prospectus dated May 1, 2017, as amended July 1, 2017 This supplement provides new information beyond that contained in the Prospectus. It should be retained and read in conjunction with the Prospectus. I. CHANGES TO PRINCIPAL INVESTMENT STRATEGIES FOR THE TARGET DATE FUNDS Effective January 12, 2018, the principal investment strategies for the Target Date Funds will be amended as outlined in this section. In the section disclosing “Principal Investment Strategies” for each of the MyDestination 2015 Fund, MyDestination 2025 Fund, MyDestination 2035 Fund, MyDestination 2045 Fund and MyDestination 2055, beginning on pages 5, 11, 17, 23 and 29, respectively, the second and third bullet points are deleted in their entirety and replaced with the following: • Over time, the allocation to asset classes will change according to a predetermined “glide path” shown in the chart below. The glide path adjusts the percentage of fixed-income securities and the percentage of equity securities to become more conservative each year until approximately 15 years after the Target Date. The Fund is not designed for a lump sum redemption at the retirement date. The Fund pursues the maximum amount of capital growth consistent with a reasonable amount of risk during the investor’s pre-retirement years and is intended to serve as a post-retirement investment vehicle with allocations designed to support an income stream during retirement along with some portfolio growth that exceeds inflation. The Fund does not guarantee a particular level of income through retirement. • The Adviser uses the following glide path to allocate the Fund’s assets. In the section disclosing “Principal Investment Strategies” for each of the MyDestination 2025 Fund, MyDestination 2035 Fund, MyDestination 2045 Fund and MyDestination 2055 Fund, beginning on pages 11, 17, 23 and 29, respectively, the fourth bullet point is deleted in its entirety and replaced with the following: • At the Target Date, the Fund’s allocation to stocks will be approximately 49% of its assets. The Fund’s exposure to stocks will continue to decline until approximately 15 years after its Target Date, when its allocation to stocks will remain fixed at approximately 31% of its assets and the majority of the remainder will be invested in bonds with allocations to real assets and alternative investments. In the section disclosing “Principal Investment Risks” for each of the MyDestination 2015 Fund, MyDestination 2025 Fund, MyDestination 2035 Fund, MyDestination 2045 Fund and MyDestination 2055 Fund, beginning on pages 6, 12, 18, 24 and 30, respectively, the risk factor titled “Inflation-Linked Debt Securities Risk” is deleted in its entirety and replaced with the following: • Inflation-Indexed Debt Securities Risk</t>
  </si>
  <si>
    <t>MyDestination 2035 Fund</t>
  </si>
  <si>
    <t>MyDestination 2045 Fund</t>
  </si>
  <si>
    <t>MyDestination 2055 Fund</t>
  </si>
  <si>
    <t>Conservative Allocation Fund</t>
  </si>
  <si>
    <t>GUIDESTONE FUNDS Supplement dated November 13, 2017 to Prospectus dated May 1, 2017, as amended July 1, 2017 This supplement provides new information beyond that contained in the Prospectus. It should be retained and read in conjunction with the Prospectus. II. CHANGE TO PRINCIPAL INVESTMENT STRATEGIES FOR THE ASSET ALLOCATION FUNDS Effective January 12, 2018, the principal investment strategies for the Asset Allocation Funds will be amended as outlined in this section. In the section disclosing “Principal Investment Strategies” for the Conservative Allocation Fund on page 35, the second and third bullet points are deleted in their entirety and replaced with the following: • The Adviser uses the following potential ranges in allocating the Fund’s assets among the Select Funds or other investments. Range Fixed-Income (1)(2) 50-80% Equities (2)(3) 20-40% Real Assets (1)(2) 0-15% Alternatives (1)(2) 0-15% (1) (2) (3) • The Adviser may change the allocation ranges from time to time and may add or eliminate new or existing Select Funds or other investments without shareholder approval. • The asset classes in which the Fund may invest through the Select Funds generally are divided into: • Equity securities (such as common and preferred stock of U.S. companies and foreign companies of any size, including those located in developed and emerging markets), • Fixed-income securities (such as debt instruments issued by the U.S. government and its agencies and instrumentalities and foreign governments, mortgage- and asset-backed securities, domestic and foreign investment grade and high yield or “junk” bonds, inflation-indexed securities and short-term investments such as money market instruments), • Real assets (such as inflation-indexed bonds, real estate-related securities, equity securities of real estate investment trusts and securities of companies involved in the natural resources industries or that supply goods, technology and services to such companies), and • Alternative investments (such as short sales of stocks, equity index options, forward currency exchange contracts, equity swap agreements and other derivative instruments). In the section disclosing “Principal Investment Risks” for each of the Conservative Allocation Fund and Balanced Allocation Fund, beginning on pages 35 and 40, respectively, the risk factor titled “Inflation-Linked Debt Securities Risk” is deleted in its entirety and replaced with the following: • Inflation-Indexed Debt Securities Risk :</t>
  </si>
  <si>
    <t>Balanced Allocation Fund</t>
  </si>
  <si>
    <t>GUIDESTONE FUNDS Supplement dated November 13, 2017 to Prospectus dated May 1, 2017, as amended July 1, 2017 This supplement provides new information beyond that contained in the Prospectus. It should be retained and read in conjunction with the Prospectus. II. CHANGE TO PRINCIPAL INVESTMENT STRATEGIES FOR THE ASSET ALLOCATION FUNDS Effective January 12, 2018, the principal investment strategies for the Asset Allocation Funds will be amended as outlined in this section. In the section disclosing “Principal Investment Strategies” for the Balanced Allocation Fund on page 40, the second and third bullet points are deleted in their entirety and replaced with the following: • The Adviser uses the following potential ranges in allocating the Fund’s assets among the Select Funds or other investments. Range Fixed-Income (1)(2) 35-60% Equities (2)(3) 40-65% Real Assets (1)(2) 0-15% Alternatives (1)(2) 0-15% (1) These allocations may include investment grade and high yield (junk bond) fixed-income securities and may include foreign and domestic investments. (2) All asset classes include a Fund or Funds which may invest a portion of its or their assets in derivatives. (3) The Equities asset class may include a Fund which may invest a portion of its assets in fixed-income and convertible securities. • The Adviser may change the allocation ranges from time to time and may add or eliminate new or existing Select Funds or other investments without shareholder approval. • The asset classes in which the Fund may invest through the Select Funds generally are divided into: • Equity securities (such as common and preferred stock of U.S. companies and foreign companies of any size, including those located in developed and emerging markets), • Fixed-income securities (such as debt instruments issued by the U.S. government and its agencies and instrumentalities and foreign governments, mortgage- and asset-backed securities, domestic and foreign investment grade and high yield or “junk” bonds, inflation-indexed securities and short-term investments such as money market instruments), • Real assets (such as inflation-indexed bonds, real estate-related securities, equity securities of real estate investment trusts and securities of companies involved in the natural resources industries or that supply goods, technology and services to such companies), and • Alternative investments (such as short sales of stocks, equity index options, forward currency exchange contracts, equity swap agreements and other derivative instruments). In the section disclosing “Principal Investment Risks” for each of the Conservative Allocation Fund and Balanced Allocation Fund, beginning on pages 35 and 40, respectively, the risk factor titled “Inflation-Linked Debt Securities Risk” is deleted in its entirety and replaced with the following: • Inflation-Indexed Debt Securities Risk :</t>
  </si>
  <si>
    <t>Growth Allocation Fund</t>
  </si>
  <si>
    <t>GUIDESTONE FUNDS Supplement dated November 13, 2017 to Prospectus dated May 1, 2017, as amended July 1, 2017 This supplement provides new information beyond that contained in the Prospectus. It should be retained and read in conjunction with the Prospectus. II. CHANGE TO PRINCIPAL INVESTMENT STRATEGIES FOR THE ASSET ALLOCATION FUNDS Effective January 12, 2018, the principal investment strategies for the Asset Allocation Funds will be amended as outlined in this section. In the section disclosing “Principal Investment Strategies” for the Growth Allocation Fund on page 45, the second and third bullet points are deleted in their entirety and replaced with the following: • The Adviser uses the following potential ranges in allocating the Fund’s assets among the Select Funds or other investments. Range Fixed-Income (1)(2) 10-35% Equities (2)(3) 65-90% Real Assets (1)(2) 0-15% Alternatives (1)(2) 0-15% (1) These allocations may include investment grade and high yield (junk bond) fixed-income securities and may include foreign and domestic investments. (2) All asset classes include a Fund or Funds which may invest a portion of its or their assets in derivatives. (3) The Equities asset class may include a Fund which may invest a portion of its assets in fixed-income and convertible securities. • The Adviser may change the allocation ranges from time to time and may add or eliminate new or existing Select Funds or other investments without shareholder approval. • The asset classes in which the Fund may invest through the Select Funds generally are divided into: • Equity securities (such as common and preferred stock of U.S. companies and foreign companies of any size, including those located in developed and emerging markets), • Fixed-income securities (such as debt instruments issued by the U.S. government and its agencies and instrumentalities and foreign governments, mortgage- and asset-backed securities, domestic and foreign investment grade and high yield or “junk” bonds, inflation-indexed securities and short-term investments such as money market instruments), • Real assets (such as real estate-related securities, equity securities of real estate investment trusts and securities of companies involved in the natural resources industries or that supply goods, technology and services to such companies), and • Alternative investments (such as short sales of stocks, equity index options, forward currency exchange contracts, equity swap agreements and other derivative instruments). In the section disclosing “Principal Investment Risks” for the Growth Allocation Fund beginning on page 45, the following risk factor is inserted as the second bullet point: • Alternative Investments Risk :</t>
  </si>
  <si>
    <t>Aggressive Allocation Fund</t>
  </si>
  <si>
    <t xml:space="preserve">GUIDESTONE FUNDS Supplement dated November 13, 2017 to Prospectus dated May 1, 2017, as amended July 1, 2017 This supplement provides new information beyond that contained in the Prospectus. It should be retained and read in conjunction with the Prospectus. II. CHANGE TO PRINCIPAL INVESTMENT STRATEGIES FOR THE ASSET ALLOCATION FUNDS Effective January 12, 2018, the principal investment strategies for the Asset Allocation Funds will be amended as outlined in this section. In the section disclosing “Principal Investment Strategies” for the Aggressive Allocation Fund on page 50, the second and third bullet points are deleted in their entirety and replaced with the following: • The Adviser uses the following potential ranges in allocating the Fund’s assets among the Select Funds or other investments. Range Fixed-Income (1) 0-10% Equities (1) 90-100% (1) • The Adviser may change the allocation ranges from time to time and may add or eliminate new or existing Select Funds or other investments without shareholder approval. • The asset classes in which the Fund may invest through the Select Funds generally are divided into: • Equity securities (such as common and preferred stock of U.S. companies and foreign companies of any size, including those located in developed and emerging markets), • Fixed-income securities (such as debt instruments issued by the U.S. government and its agencies and instrumentalities and foreign governments, mortgage- and asset-backed securities, domestic and foreign investment grade and high yield or “junk” bonds, inflation-indexed securities and short-term investments such as money market instruments), </t>
  </si>
  <si>
    <t>MEDIUM-DURATION BOND FUND</t>
  </si>
  <si>
    <t xml:space="preserve">GUIDESTONE FUNDS Supplement dated November 13, 2017 to Prospectus dated May 1, 2017, as amended July 1, 2017 This supplement provides new information beyond that contained in the Prospectus. It should be retained and read in conjunction with the Prospectus. III. CHANGE TO PRINCIPAL INVESTMENT STRATEGIES FOR THE MEDIUM-DURATION BOND FUND Effective January 12, 2018, the fourth bullet point in the section disclosing “Principal Investment Strategies” for the Medium-Duration Bond Fund on page 63 is deleted in its entirety and replaced with the following: • The average dollar-weighted duration of the Fund normally varies, in years, between +/-30% of the duration of the Bloomberg Barclays US Aggregate Bond Index (the “Index”). As of October 31, 2017, the average dollar-weighted duration of the Index was 5.96 years. Duration measures the expected life of a fixed-income security and its sensitivity to changes in interest rates. The longer a fixed-income security’s duration, the more sensitive that security will be to changes in interest rates. Similarly, the longer the Fund’s dollar-weighted average duration, the more sensitive the Fund will be to interest rate changes than a fund with a shorter dollar-weighted average duration.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3101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29"/>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3</v>
      </c>
    </row>
    <row r="15" spans="1:3">
      <c r="A15" s="4" t="s">
        <v>35</v>
      </c>
    </row>
    <row r="16" spans="1:3">
      <c r="A16" s="3" t="s">
        <v>3</v>
      </c>
      <c r="B16" s="4" t="s">
        <v>4</v>
      </c>
    </row>
    <row r="17" spans="1:3">
      <c r="A17" s="4" t="s">
        <v>28</v>
      </c>
      <c r="B17" s="4" t="s">
        <v>29</v>
      </c>
      <c r="C17" s="4" t="s">
        <v>33</v>
      </c>
    </row>
    <row r="18" spans="1:3">
      <c r="A18" s="4" t="s">
        <v>36</v>
      </c>
    </row>
    <row r="19" spans="1:3">
      <c r="A19" s="3" t="s">
        <v>3</v>
      </c>
      <c r="B19" s="4" t="s">
        <v>4</v>
      </c>
    </row>
    <row r="20" spans="1:3">
      <c r="A20" s="4" t="s">
        <v>28</v>
      </c>
      <c r="B20" s="4" t="s">
        <v>29</v>
      </c>
      <c r="C20" s="4" t="s">
        <v>33</v>
      </c>
    </row>
    <row r="21" spans="1:3">
      <c r="A21" s="4" t="s">
        <v>37</v>
      </c>
    </row>
    <row r="22" spans="1:3">
      <c r="A22" s="3" t="s">
        <v>3</v>
      </c>
      <c r="B22" s="4" t="s">
        <v>4</v>
      </c>
    </row>
    <row r="23" spans="1:3">
      <c r="A23" s="4" t="s">
        <v>28</v>
      </c>
      <c r="B23" s="4" t="s">
        <v>29</v>
      </c>
      <c r="C23" s="4" t="s">
        <v>38</v>
      </c>
    </row>
    <row r="24" spans="1:3">
      <c r="A24" s="4" t="s">
        <v>39</v>
      </c>
    </row>
    <row r="25" spans="1:3">
      <c r="A25" s="3" t="s">
        <v>3</v>
      </c>
      <c r="B25" s="4" t="s">
        <v>4</v>
      </c>
    </row>
    <row r="26" spans="1:3">
      <c r="A26" s="4" t="s">
        <v>28</v>
      </c>
      <c r="B26" s="4" t="s">
        <v>29</v>
      </c>
      <c r="C26" s="4" t="s">
        <v>40</v>
      </c>
    </row>
    <row r="27" spans="1:3">
      <c r="A27" s="4" t="s">
        <v>41</v>
      </c>
    </row>
    <row r="28" spans="1:3">
      <c r="A28" s="3" t="s">
        <v>3</v>
      </c>
      <c r="B28" s="4" t="s">
        <v>4</v>
      </c>
    </row>
    <row r="29" spans="1:3">
      <c r="A29" s="4" t="s">
        <v>28</v>
      </c>
      <c r="B29" s="4" t="s">
        <v>29</v>
      </c>
      <c r="C29" s="4" t="s">
        <v>42</v>
      </c>
    </row>
    <row r="30" spans="1:3">
      <c r="A30" s="4" t="s">
        <v>43</v>
      </c>
    </row>
    <row r="31" spans="1:3">
      <c r="A31" s="3" t="s">
        <v>3</v>
      </c>
      <c r="B31" s="4" t="s">
        <v>4</v>
      </c>
    </row>
    <row r="32" spans="1:3">
      <c r="A32" s="4" t="s">
        <v>28</v>
      </c>
      <c r="B32" s="4" t="s">
        <v>29</v>
      </c>
      <c r="C32" s="4" t="s">
        <v>44</v>
      </c>
    </row>
    <row r="33" spans="1:3">
      <c r="A33" s="4" t="s">
        <v>45</v>
      </c>
    </row>
    <row r="34" spans="1:3">
      <c r="A34" s="3" t="s">
        <v>3</v>
      </c>
      <c r="B34" s="4" t="s">
        <v>4</v>
      </c>
    </row>
    <row r="35" spans="1:3">
      <c r="A35" s="4" t="s">
        <v>28</v>
      </c>
      <c r="B35" s="4" t="s">
        <v>29</v>
      </c>
      <c r="C35" s="4" t="s">
        <v>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1T14:38:06Z</dcterms:created>
  <dcterms:modified xmlns:dcterms="http://purl.org/dc/terms/" xmlns:xsi="http://www.w3.org/2001/XMLSchema-instance" xsi:type="dcterms:W3CDTF">2017-11-21T14:38:06Z</dcterms:modified>
</cp:coreProperties>
</file>